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  <sheet xmlns:r="http://schemas.openxmlformats.org/officeDocument/2006/relationships" name="Shareholder Report, Holdings _5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Strategic Mortgage Portfolio</t>
        </is>
      </c>
    </row>
    <row r="7">
      <c r="A7" s="4" t="inlineStr">
        <is>
          <t>Entity Central Index Key</t>
        </is>
      </c>
      <c r="B7" s="4" t="inlineStr">
        <is>
          <t>00008932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Strategic Mortgage Portfolio</t>
        </is>
      </c>
    </row>
    <row r="7">
      <c r="A7" s="4" t="inlineStr">
        <is>
          <t>Entity Central Index Key</t>
        </is>
      </c>
      <c r="B7" s="4" t="inlineStr">
        <is>
          <t>00008932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Strategic Mortgage Portfolio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SMFX</t>
        </is>
      </c>
    </row>
    <row r="15">
      <c r="A15" s="4" t="inlineStr">
        <is>
          <t>Annual or Semi-Annual Statement [Text Block]</t>
        </is>
      </c>
      <c r="B15" s="4" t="inlineStr">
        <is>
          <t>This
annual
shareholder report
contains important information about Franklin
Strategic Mortgage Portfolio for the period October
1, 2023, to September
30, 2024.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YEAR? (based
on a hypothetical $10,000 investment)
Class
Name
Costs
of a $10,000 investment
Costs
paid as a percentage of a $10,000
investment *
Class
A
$106
1.00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106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Factors Affecting Performance [Text Block]</t>
        </is>
      </c>
      <c r="B23" s="4" t="inlineStr">
        <is>
          <t>HOW
DID THE FUND PERFORM LAST YEAR AND WHAT AFFECTED ITS PERFORMANCE? For the twelve months ended September
30, 2024, Class A shares of
Franklin Strategic Mortgage Portfolio returned 11.11%.
The Fund compares its performance
to the Bloomberg U.S. MBS Fixed Rate Index and the FTSE U.S. Broad Investment-Grade Mortgage Index, which
returned 12.32% and 12.45%, respectively, for the same period. PERFORMANCE
HIGHLIGHTS
Top
contributors to performance:
An
overweight allocation to:
↑
Commercial
mortgage-backed securities
↑
Non-agency
residential mortgage-backed securities
↑
Adjustable-rate
mortgage-backed securities
Top
detractors from performance:
↓
Underweight
allocation to agency mortgage-backed securities (MBS)
↓
Security
selection within MBS Use of derivatives and the
impact on performance: The Fund used U.S. Treasury futures
to manage duration more efficiently, which contributed to performance over the period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
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
ANNUAL TOTAL RETURNS (%) Period
Ended September 30, 2024
1
Year
5
Year
10
Year
Class
A
11.11
-0.54
0.91
Class
A (with sales charge)
6.94
-1.30
0.53
Bloomberg
U.S. Aggregate Index
11.57
0.33
1.84
Bloomberg
U.S. MBS Fixed Rate Index
12.32
0.04
1.41
FTSE
U.S. Broad Investment-Grade Mortgage Index
12.45
-0.04
1.40</t>
        </is>
      </c>
    </row>
    <row r="27">
      <c r="A27" s="4" t="inlineStr">
        <is>
          <t>No Deduction of Taxes [Text Block]</t>
        </is>
      </c>
      <c r="B27" s="4" t="inlineStr">
        <is>
          <t>The
graph and table do not reflect
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29">
      <c r="A29" s="4" t="inlineStr">
        <is>
          <t>Net Assets</t>
        </is>
      </c>
      <c r="B29" s="5" t="n">
        <v>28839499</v>
      </c>
    </row>
    <row r="30">
      <c r="A30" s="4" t="inlineStr">
        <is>
          <t>Holdings Count | $ / shares</t>
        </is>
      </c>
      <c r="B30" s="7" t="n">
        <v>300</v>
      </c>
      <c r="C30" s="4" t="inlineStr">
        <is>
          <t>[2]</t>
        </is>
      </c>
    </row>
    <row r="31">
      <c r="A31" s="4" t="inlineStr">
        <is>
          <t>Advisory Fees Paid, Amount</t>
        </is>
      </c>
      <c r="B31" s="5" t="n">
        <v>0</v>
      </c>
    </row>
    <row r="32">
      <c r="A32" s="4" t="inlineStr">
        <is>
          <t>Investment Company Portfolio Turnover</t>
        </is>
      </c>
      <c r="B32" s="8" t="n">
        <v>0.6774</v>
      </c>
    </row>
    <row r="33">
      <c r="A33" s="4" t="inlineStr">
        <is>
          <t>Additional Fund Statistics [Text Block]</t>
        </is>
      </c>
      <c r="B33" s="4" t="inlineStr">
        <is>
          <t>KEY
FUND STATISTICS (as
of September 30, 2024)
Total
Net Assets
$28,839,499
Total
Number of Portfolio Holdings *
300
Total
Management Fee Paid
$0
Portfolio
Turnover Rate
67.74%</t>
        </is>
      </c>
      <c r="C33" s="4" t="inlineStr">
        <is>
          <t>[2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A1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ranklin
        Strategic Mortgage Portfolio</t>
        </is>
      </c>
    </row>
    <row r="39">
      <c r="A39" s="4" t="inlineStr">
        <is>
          <t>Class Name</t>
        </is>
      </c>
      <c r="B39" s="4" t="inlineStr">
        <is>
          <t>Class
        A1</t>
        </is>
      </c>
    </row>
    <row r="40">
      <c r="A40" s="4" t="inlineStr">
        <is>
          <t>Trading Symbol</t>
        </is>
      </c>
      <c r="B40" s="4" t="inlineStr">
        <is>
          <t>FSMIX</t>
        </is>
      </c>
    </row>
    <row r="41">
      <c r="A41" s="4" t="inlineStr">
        <is>
          <t>Annual or Semi-Annual Statement [Text Block]</t>
        </is>
      </c>
      <c r="B41" s="4" t="inlineStr">
        <is>
          <t>This
annual
shareholder report
contains important information about Franklin
Strategic Mortgage Portfolio for the period October
1, 2023, to September
30, 2024.</t>
        </is>
      </c>
    </row>
    <row r="42">
      <c r="A42" s="4" t="inlineStr">
        <is>
          <t>Shareholder Report Annual or Semi-Annual</t>
        </is>
      </c>
      <c r="B42" s="4" t="inlineStr">
        <is>
          <t>annual
shareholder report</t>
        </is>
      </c>
    </row>
    <row r="43">
      <c r="A43" s="4" t="inlineStr">
        <is>
          <t>Additional Information [Text Block]</t>
        </is>
      </c>
      <c r="B4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4">
      <c r="A44" s="4" t="inlineStr">
        <is>
          <t>Additional Information Phone Number</t>
        </is>
      </c>
      <c r="B44" s="4" t="inlineStr">
        <is>
          <t>(800)
DIAL BEN/342-5236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
WERE THE FUND COSTS FOR THE LAST YEAR? (based
on a hypothetical $10,000 investment)
Class
Name
Costs
of a $10,000 investment
Costs
paid as a percentage of a $10,000
investment *
Class
A1
$79
0.75%</t>
        </is>
      </c>
      <c r="C46" s="4" t="inlineStr">
        <is>
          <t>[3]</t>
        </is>
      </c>
    </row>
    <row r="47">
      <c r="A47" s="4" t="inlineStr">
        <is>
          <t>Expenses Paid, Amount</t>
        </is>
      </c>
      <c r="B47" s="5" t="n">
        <v>79</v>
      </c>
    </row>
    <row r="48">
      <c r="A48" s="4" t="inlineStr">
        <is>
          <t>Expense Ratio, Percent</t>
        </is>
      </c>
      <c r="B48" s="8" t="n">
        <v>0.0075</v>
      </c>
    </row>
    <row r="49">
      <c r="A49" s="4" t="inlineStr">
        <is>
          <t>Factors Affecting Performance [Text Block]</t>
        </is>
      </c>
      <c r="B49" s="4" t="inlineStr">
        <is>
          <t>HOW
DID THE FUND PERFORM LAST YEAR AND WHAT AFFECTED ITS PERFORMANCE? For the twelve months ended September
30, 2024, Class A1 shares of
Franklin Strategic Mortgage Portfolio returned 11.24%.
The Fund compares its performance
to the Bloomberg U.S. MBS Fixed Rate Index and the FTSE U.S. Broad Investment-Grade Mortgage Index, which
returned 12.32% and 12.45%, respectively, for the same period. PERFORMANCE
HIGHLIGHTS
Top
contributors to performance:
An
overweight allocation to:
↑
Commercial
mortgage-backed securities
↑
Non-agency
residential mortgage-backed securities
↑
Adjustable-rate
mortgage-backed securities
Top
detractors from performance:
↓
Underweight
allocation to agency mortgage-backed securities (MBS)
↓
Security
selection within MBS Use of derivatives and the
impact on performance: The Fund used U.S. Treasury futures
to manage duration more efficiently, which contributed to performance over the period.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
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
ANNUAL TOTAL RETURNS (%) Period
Ended September 30, 2024
1
Year
5
Year
10
Year
Class
A1
11.24
-0.30
1.15
Class
A1 (with sales charge)
7.07
-1.06
0.77
Bloomberg
U.S. Aggregate Index
11.57
0.33
1.84
Bloomberg
U.S. MBS Fixed Rate Index
12.32
0.04
1.41
FTSE
U.S. Broad Investment-Grade Mortgage Index
12.45
-0.04
1.40</t>
        </is>
      </c>
    </row>
    <row r="53">
      <c r="A53" s="4" t="inlineStr">
        <is>
          <t>No Deduction of Taxes [Text Block]</t>
        </is>
      </c>
      <c r="B53" s="4" t="inlineStr">
        <is>
          <t>The
graph and table do not reflect
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55">
      <c r="A55" s="4" t="inlineStr">
        <is>
          <t>Net Assets</t>
        </is>
      </c>
      <c r="B55" s="5" t="n">
        <v>28839499</v>
      </c>
    </row>
    <row r="56">
      <c r="A56" s="4" t="inlineStr">
        <is>
          <t>Holdings Count | $ / shares</t>
        </is>
      </c>
      <c r="B56" s="7" t="n">
        <v>300</v>
      </c>
      <c r="C56" s="4" t="inlineStr">
        <is>
          <t>[4]</t>
        </is>
      </c>
    </row>
    <row r="57">
      <c r="A57" s="4" t="inlineStr">
        <is>
          <t>Advisory Fees Paid, Amount</t>
        </is>
      </c>
      <c r="B57" s="5" t="n">
        <v>0</v>
      </c>
    </row>
    <row r="58">
      <c r="A58" s="4" t="inlineStr">
        <is>
          <t>Investment Company Portfolio Turnover</t>
        </is>
      </c>
      <c r="B58" s="8" t="n">
        <v>0.6774</v>
      </c>
    </row>
    <row r="59">
      <c r="A59" s="4" t="inlineStr">
        <is>
          <t>Additional Fund Statistics [Text Block]</t>
        </is>
      </c>
      <c r="B59" s="4" t="inlineStr">
        <is>
          <t>KEY
FUND STATISTICS (as
of September 30, 2024)
Total
Net Assets
$28,839,499
Total
Number of Portfolio Holdings *
300
Total
Management Fee Paid
$0
Portfolio
Turnover Rate
67.74%</t>
        </is>
      </c>
      <c r="C59" s="4" t="inlineStr">
        <is>
          <t>[4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C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ranklin
        Strategic Mortgage Portfolio</t>
        </is>
      </c>
    </row>
    <row r="65">
      <c r="A65" s="4" t="inlineStr">
        <is>
          <t>Class Name</t>
        </is>
      </c>
      <c r="B65" s="4" t="inlineStr">
        <is>
          <t>Class
        C</t>
        </is>
      </c>
    </row>
    <row r="66">
      <c r="A66" s="4" t="inlineStr">
        <is>
          <t>Trading Symbol</t>
        </is>
      </c>
      <c r="B66" s="4" t="inlineStr">
        <is>
          <t>FSMHX</t>
        </is>
      </c>
    </row>
    <row r="67">
      <c r="A67" s="4" t="inlineStr">
        <is>
          <t>Annual or Semi-Annual Statement [Text Block]</t>
        </is>
      </c>
      <c r="B67" s="4" t="inlineStr">
        <is>
          <t>This
annual
shareholder report
contains important information about Franklin
Strategic Mortgage Portfolio for the period October
1, 2023, to September
30, 2024.</t>
        </is>
      </c>
    </row>
    <row r="68">
      <c r="A68" s="4" t="inlineStr">
        <is>
          <t>Shareholder Report Annual or Semi-Annual</t>
        </is>
      </c>
      <c r="B68" s="4" t="inlineStr">
        <is>
          <t>annual
shareholder report</t>
        </is>
      </c>
    </row>
    <row r="69">
      <c r="A69" s="4" t="inlineStr">
        <is>
          <t>Additional Information [Text Block]</t>
        </is>
      </c>
      <c r="B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0">
      <c r="A70" s="4" t="inlineStr">
        <is>
          <t>Additional Information Phone Number</t>
        </is>
      </c>
      <c r="B70" s="4" t="inlineStr">
        <is>
          <t>(800)
DIAL BEN/342-5236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
WERE THE FUND COSTS FOR THE LAST YEAR? (based
on a hypothetical $10,000 investment)
Class
Name
Costs
of a $10,000 investment
Costs
paid as a percentage of a $10,000
investment *
Class
C
$147
1.40%</t>
        </is>
      </c>
      <c r="C72" s="4" t="inlineStr">
        <is>
          <t>[5]</t>
        </is>
      </c>
    </row>
    <row r="73">
      <c r="A73" s="4" t="inlineStr">
        <is>
          <t>Expenses Paid, Amount</t>
        </is>
      </c>
      <c r="B73" s="5" t="n">
        <v>147</v>
      </c>
    </row>
    <row r="74">
      <c r="A74" s="4" t="inlineStr">
        <is>
          <t>Expense Ratio, Percent</t>
        </is>
      </c>
      <c r="B74" s="8" t="n">
        <v>0.014</v>
      </c>
    </row>
    <row r="75">
      <c r="A75" s="4" t="inlineStr">
        <is>
          <t>Factors Affecting Performance [Text Block]</t>
        </is>
      </c>
      <c r="B75" s="4" t="inlineStr">
        <is>
          <t>HOW
DID THE FUND PERFORM LAST YEAR AND WHAT AFFECTED ITS PERFORMANCE? For the twelve months ended September
30, 2024, Class C shares of
Franklin Strategic Mortgage Portfolio returned 10.67%.
The Fund compares its performance
to the Bloomberg U.S. MBS Fixed Rate Index and the FTSE U.S. Broad Investment-Grade Mortgage Index, which
returned 12.32% and 12.45%, respectively, for the same period. PERFORMANCE
HIGHLIGHTS
Top
contributors to performance:
An
overweight allocation to:
↑
Commercial
mortgage-backed securities
↑
Non-agency
residential mortgage-backed securities
↑
Adjustable-rate
mortgage-backed securities
Top
detractors from performance:
↓
Underweight
allocation to agency mortgage-backed securities (MBS)
↓
Security
selection within MBS Use of derivatives and the
impact on performance: The Fund used U.S. Treasury futures
to manage duration more efficiently, which contributed to performance over the period.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
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
ANNUAL TOTAL RETURNS (%) Period
Ended September 30, 2024
1
Year
5
Year
10
Year
Class
C
10.67
-0.94
0.52
Class
C (with sales charge)
9.67
-0.94
0.52
Bloomberg
U.S. Aggregate Index
11.57
0.33
1.84
Bloomberg
U.S. MBS Fixed Rate Index
12.32
0.04
1.41
FTSE
U.S. Broad Investment-Grade Mortgage Index
12.45
-0.04
1.40</t>
        </is>
      </c>
    </row>
    <row r="79">
      <c r="A79" s="4" t="inlineStr">
        <is>
          <t>No Deduction of Taxes [Text Block]</t>
        </is>
      </c>
      <c r="B79" s="4" t="inlineStr">
        <is>
          <t>The
graph and table do not reflect
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81">
      <c r="A81" s="4" t="inlineStr">
        <is>
          <t>Net Assets</t>
        </is>
      </c>
      <c r="B81" s="5" t="n">
        <v>28839499</v>
      </c>
    </row>
    <row r="82">
      <c r="A82" s="4" t="inlineStr">
        <is>
          <t>Holdings Count | $ / shares</t>
        </is>
      </c>
      <c r="B82" s="7" t="n">
        <v>300</v>
      </c>
      <c r="C82" s="4" t="inlineStr">
        <is>
          <t>[6]</t>
        </is>
      </c>
    </row>
    <row r="83">
      <c r="A83" s="4" t="inlineStr">
        <is>
          <t>Advisory Fees Paid, Amount</t>
        </is>
      </c>
      <c r="B83" s="5" t="n">
        <v>0</v>
      </c>
    </row>
    <row r="84">
      <c r="A84" s="4" t="inlineStr">
        <is>
          <t>Investment Company Portfolio Turnover</t>
        </is>
      </c>
      <c r="B84" s="8" t="n">
        <v>0.6774</v>
      </c>
    </row>
    <row r="85">
      <c r="A85" s="4" t="inlineStr">
        <is>
          <t>Additional Fund Statistics [Text Block]</t>
        </is>
      </c>
      <c r="B85" s="4" t="inlineStr">
        <is>
          <t>KEY
FUND STATISTICS (as
of September 30, 2024)
Total
Net Assets
$28,839,499
Total
Number of Portfolio Holdings *
300
Total
Management Fee Paid
$0
Portfolio
Turnover Rate
67.74%</t>
        </is>
      </c>
      <c r="C85" s="4" t="inlineStr">
        <is>
          <t>[6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R6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Franklin
        Strategic Mortgage Portfolio</t>
        </is>
      </c>
    </row>
    <row r="91">
      <c r="A91" s="4" t="inlineStr">
        <is>
          <t>Class Name</t>
        </is>
      </c>
      <c r="B91" s="4" t="inlineStr">
        <is>
          <t>Class
        R6</t>
        </is>
      </c>
    </row>
    <row r="92">
      <c r="A92" s="4" t="inlineStr">
        <is>
          <t>Trading Symbol</t>
        </is>
      </c>
      <c r="B92" s="4" t="inlineStr">
        <is>
          <t>FSMQX</t>
        </is>
      </c>
    </row>
    <row r="93">
      <c r="A93" s="4" t="inlineStr">
        <is>
          <t>Annual or Semi-Annual Statement [Text Block]</t>
        </is>
      </c>
      <c r="B93" s="4" t="inlineStr">
        <is>
          <t>This
annual
shareholder report
contains important information about Franklin
Strategic Mortgage Portfolio for the period October
1, 2023, to September
30, 2024.</t>
        </is>
      </c>
    </row>
    <row r="94">
      <c r="A94" s="4" t="inlineStr">
        <is>
          <t>Shareholder Report Annual or Semi-Annual</t>
        </is>
      </c>
      <c r="B94" s="4" t="inlineStr">
        <is>
          <t>annual
shareholder report</t>
        </is>
      </c>
    </row>
    <row r="95">
      <c r="A95" s="4" t="inlineStr">
        <is>
          <t>Additional Information [Text Block]</t>
        </is>
      </c>
      <c r="B9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6">
      <c r="A96" s="4" t="inlineStr">
        <is>
          <t>Additional Information Phone Number</t>
        </is>
      </c>
      <c r="B96" s="4" t="inlineStr">
        <is>
          <t>(800)
DIAL BEN/342-5236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
WERE THE FUND COSTS FOR THE LAST YEAR? (based
on a hypothetical $10,000 investment)
Class
Name
Costs
of a $10,000 investment
Costs
paid as a percentage of a $10,000
investment *
Class
R6
$76
0.72%</t>
        </is>
      </c>
      <c r="C98" s="4" t="inlineStr">
        <is>
          <t>[7]</t>
        </is>
      </c>
    </row>
    <row r="99">
      <c r="A99" s="4" t="inlineStr">
        <is>
          <t>Expenses Paid, Amount</t>
        </is>
      </c>
      <c r="B99" s="5" t="n">
        <v>76</v>
      </c>
    </row>
    <row r="100">
      <c r="A100" s="4" t="inlineStr">
        <is>
          <t>Expense Ratio, Percent</t>
        </is>
      </c>
      <c r="B100" s="8" t="n">
        <v>0.0072</v>
      </c>
    </row>
    <row r="101">
      <c r="A101" s="4" t="inlineStr">
        <is>
          <t>Factors Affecting Performance [Text Block]</t>
        </is>
      </c>
      <c r="B101" s="4" t="inlineStr">
        <is>
          <t>HOW
DID THE FUND PERFORM LAST YEAR AND WHAT AFFECTED ITS PERFORMANCE? For the twelve months ended September
30, 2024, Class R6 shares of
Franklin Strategic Mortgage Portfolio returned 11.46%.
The Fund compares its performance
to the Bloomberg U.S. MBS Fixed Rate Index and the FTSE U.S. Broad Investment-Grade Mortgage Index, which
returned 12.32% and 12.45%, respectively, for the same period. PERFORMANCE
HIGHLIGHTS
Top
contributors to performance:
An
overweight allocation to:
↑
Commercial
mortgage-backed securities
↑
Non-agency
residential mortgage-backed securities
↑
Adjustable-rate
mortgage-backed securities
Top
detractors from performance:
↓
Underweight
allocation to agency mortgage-backed securities (MBS)
↓
Security
selection within MBS Use of derivatives and the
impact on performance: The Fund used U.S. Treasury futures
to manage duration more efficiently, which contributed to performance over the period.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
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
ANNUAL TOTAL RETURNS (%) Period
Ended September 30, 2024
1
Year
5
Year
10
Year
Class
R6
11.46
-0.23
1.22
Bloomberg
U.S. Aggregate Index
11.57
0.33
1.84
Bloomberg
U.S. MBS Fixed Rate Index
12.32
0.04
1.41
FTSE
U.S. Broad Investment-Grade Mortgage Index
12.45
-0.04
1.40</t>
        </is>
      </c>
    </row>
    <row r="105">
      <c r="A105" s="4" t="inlineStr">
        <is>
          <t>No Deduction of Taxes [Text Block]</t>
        </is>
      </c>
      <c r="B105" s="4" t="inlineStr">
        <is>
          <t>The
graph and table do not reflect
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07">
      <c r="A107" s="4" t="inlineStr">
        <is>
          <t>Net Assets</t>
        </is>
      </c>
      <c r="B107" s="5" t="n">
        <v>28839499</v>
      </c>
    </row>
    <row r="108">
      <c r="A108" s="4" t="inlineStr">
        <is>
          <t>Holdings Count | $ / shares</t>
        </is>
      </c>
      <c r="B108" s="7" t="n">
        <v>300</v>
      </c>
      <c r="C108" s="4" t="inlineStr">
        <is>
          <t>[8]</t>
        </is>
      </c>
    </row>
    <row r="109">
      <c r="A109" s="4" t="inlineStr">
        <is>
          <t>Advisory Fees Paid, Amount</t>
        </is>
      </c>
      <c r="B109" s="5" t="n">
        <v>0</v>
      </c>
    </row>
    <row r="110">
      <c r="A110" s="4" t="inlineStr">
        <is>
          <t>Investment Company Portfolio Turnover</t>
        </is>
      </c>
      <c r="B110" s="8" t="n">
        <v>0.6774</v>
      </c>
    </row>
    <row r="111">
      <c r="A111" s="4" t="inlineStr">
        <is>
          <t>Additional Fund Statistics [Text Block]</t>
        </is>
      </c>
      <c r="B111" s="4" t="inlineStr">
        <is>
          <t>KEY
FUND STATISTICS (as
of September 30, 2024)
Total
Net Assets
$28,839,499
Total
Number of Portfolio Holdings *
300
Total
Management Fee Paid
$0
Portfolio
Turnover Rate
67.74%</t>
        </is>
      </c>
      <c r="C111" s="4" t="inlineStr">
        <is>
          <t>[8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>
      <c r="A114" s="4" t="inlineStr">
        <is>
          <t>Advisor Class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Franklin
        Strategic Mortgage Portfolio</t>
        </is>
      </c>
    </row>
    <row r="117">
      <c r="A117" s="4" t="inlineStr">
        <is>
          <t>Class Name</t>
        </is>
      </c>
      <c r="B117" s="4" t="inlineStr">
        <is>
          <t>Advisor
        Class</t>
        </is>
      </c>
    </row>
    <row r="118">
      <c r="A118" s="4" t="inlineStr">
        <is>
          <t>Trading Symbol</t>
        </is>
      </c>
      <c r="B118" s="4" t="inlineStr">
        <is>
          <t>FSMZX</t>
        </is>
      </c>
    </row>
    <row r="119">
      <c r="A119" s="4" t="inlineStr">
        <is>
          <t>Annual or Semi-Annual Statement [Text Block]</t>
        </is>
      </c>
      <c r="B119" s="4" t="inlineStr">
        <is>
          <t>This
annual
shareholder report
contains important information about Franklin
Strategic Mortgage Portfolio for the period October
1, 2023, to September
30, 2024.</t>
        </is>
      </c>
    </row>
    <row r="120">
      <c r="A120" s="4" t="inlineStr">
        <is>
          <t>Shareholder Report Annual or Semi-Annual</t>
        </is>
      </c>
      <c r="B120" s="4" t="inlineStr">
        <is>
          <t>annual
shareholder report</t>
        </is>
      </c>
    </row>
    <row r="121">
      <c r="A121" s="4" t="inlineStr">
        <is>
          <t>Additional Information [Text Block]</t>
        </is>
      </c>
      <c r="B1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2">
      <c r="A122" s="4" t="inlineStr">
        <is>
          <t>Additional Information Phone Number</t>
        </is>
      </c>
      <c r="B122" s="4" t="inlineStr">
        <is>
          <t>(800)
DIAL BEN/342-5236</t>
        </is>
      </c>
    </row>
    <row r="123">
      <c r="A123" s="4" t="inlineStr">
        <is>
          <t>Additional Information Website</t>
        </is>
      </c>
      <c r="B123" s="4" t="inlineStr">
        <is>
          <t>https://www.franklintempleton.com/regulatory-fund-documents</t>
        </is>
      </c>
    </row>
    <row r="124">
      <c r="A124" s="4" t="inlineStr">
        <is>
          <t>Expenses [Text Block]</t>
        </is>
      </c>
      <c r="B124" s="4" t="inlineStr">
        <is>
          <t>WHAT
WERE THE FUND COSTS FOR THE LAST YEAR? (based
on a hypothetical $10,000 investment)
Class
Name
Costs
of a $10,000 investment
Costs
paid as a percentage of a $10,000
investment *
Advisor
Class
$79
0.75%</t>
        </is>
      </c>
      <c r="C124" s="4" t="inlineStr">
        <is>
          <t>[9]</t>
        </is>
      </c>
    </row>
    <row r="125">
      <c r="A125" s="4" t="inlineStr">
        <is>
          <t>Expenses Paid, Amount</t>
        </is>
      </c>
      <c r="B125" s="5" t="n">
        <v>79</v>
      </c>
    </row>
    <row r="126">
      <c r="A126" s="4" t="inlineStr">
        <is>
          <t>Expense Ratio, Percent</t>
        </is>
      </c>
      <c r="B126" s="8" t="n">
        <v>0.0075</v>
      </c>
    </row>
    <row r="127">
      <c r="A127" s="4" t="inlineStr">
        <is>
          <t>Factors Affecting Performance [Text Block]</t>
        </is>
      </c>
      <c r="B127" s="4" t="inlineStr">
        <is>
          <t>HOW
DID THE FUND PERFORM LAST YEAR AND WHAT AFFECTED ITS PERFORMANCE? For the twelve months ended September
30, 2024, Advisor Class shares
of Franklin Strategic Mortgage Portfolio returned 11.40%.
The Fund compares its performance
to the Bloomberg U.S. MBS Fixed Rate Index and the FTSE U.S. Broad Investment-Grade Mortgage Index,
which returned 12.32% and 12.45%, respectively, for the same period. PERFORMANCE
HIGHLIGHTS
Top
contributors to performance:
An
overweight allocation to:
↑
Commercial
mortgage-backed securities
↑
Non-agency
residential mortgage-backed securities
↑
Adjustable-rate
mortgage-backed securities
Top
detractors from performance:
↓
Underweight
allocation to agency mortgage-backed securities (MBS)
↓
Security
selection within MBS Use of derivatives and the
impact on performance: The Fund used U.S. Treasury futures
to manage duration more efficiently, which contributed to performance over the period.</t>
        </is>
      </c>
    </row>
    <row r="128">
      <c r="A128" s="4" t="inlineStr">
        <is>
          <t>Performance Past Does Not Indicate Future [Text]</t>
        </is>
      </c>
      <c r="B128" s="4" t="inlineStr">
        <is>
          <t xml:space="preserve">The
Fund’s past performance is not necessarily an indication of how the Fund will perform in the future. </t>
        </is>
      </c>
    </row>
    <row r="129">
      <c r="A129" s="4" t="inlineStr">
        <is>
          <t>Line Graph [Table Text Block]</t>
        </is>
      </c>
    </row>
    <row r="130">
      <c r="A130" s="4" t="inlineStr">
        <is>
          <t>Average Annual Return [Table Text Block]</t>
        </is>
      </c>
      <c r="B130" s="4" t="inlineStr">
        <is>
          <t>AVERAGE
ANNUAL TOTAL RETURNS (%) Period
Ended September 30, 2024
1
Year
5
Year
10
Year
Advisor
Class
11.40
-0.30
1.15
Bloomberg
U.S. Aggregate Index
11.57
0.33
1.84
Bloomberg
U.S. MBS Fixed Rate Index
12.32
0.04
1.41
FTSE
U.S. Broad Investment-Grade Mortgage Index
12.45
-0.04
1.40</t>
        </is>
      </c>
    </row>
    <row r="131">
      <c r="A131" s="4" t="inlineStr">
        <is>
          <t>No Deduction of Taxes [Text Block]</t>
        </is>
      </c>
      <c r="B131" s="4" t="inlineStr">
        <is>
          <t>The
graph and table do not reflect
the deduction of taxes that a shareholder would pay on Fund distributions or redemption of Fund shares.</t>
        </is>
      </c>
    </row>
    <row r="132">
      <c r="A132" s="4" t="inlineStr">
        <is>
          <t>Updated Performance Information Location [Text Block]</t>
        </is>
      </c>
      <c r="B132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33">
      <c r="A133" s="4" t="inlineStr">
        <is>
          <t>Net Assets</t>
        </is>
      </c>
      <c r="B133" s="5" t="n">
        <v>28839499</v>
      </c>
    </row>
    <row r="134">
      <c r="A134" s="4" t="inlineStr">
        <is>
          <t>Holdings Count | $ / shares</t>
        </is>
      </c>
      <c r="B134" s="7" t="n">
        <v>300</v>
      </c>
      <c r="C134" s="4" t="inlineStr">
        <is>
          <t>[10]</t>
        </is>
      </c>
    </row>
    <row r="135">
      <c r="A135" s="4" t="inlineStr">
        <is>
          <t>Advisory Fees Paid, Amount</t>
        </is>
      </c>
      <c r="B135" s="5" t="n">
        <v>0</v>
      </c>
    </row>
    <row r="136">
      <c r="A136" s="4" t="inlineStr">
        <is>
          <t>Investment Company Portfolio Turnover</t>
        </is>
      </c>
      <c r="B136" s="8" t="n">
        <v>0.6774</v>
      </c>
    </row>
    <row r="137">
      <c r="A137" s="4" t="inlineStr">
        <is>
          <t>Additional Fund Statistics [Text Block]</t>
        </is>
      </c>
      <c r="B137" s="4" t="inlineStr">
        <is>
          <t>KEY
FUND STATISTICS (as
of September 30, 2024)
Total
Net Assets
$28,839,499
Total
Number of Portfolio Holdings *
300
Total
Management Fee Paid
$0
Portfolio
Turnover Rate
67.74%</t>
        </is>
      </c>
      <c r="C137" s="4" t="inlineStr">
        <is>
          <t>[10]</t>
        </is>
      </c>
    </row>
    <row r="138">
      <c r="A138" s="4" t="inlineStr">
        <is>
          <t>Holdings [Text Block]</t>
        </is>
      </c>
    </row>
    <row r="139">
      <c r="A139" s="4" t="inlineStr">
        <is>
          <t>Updated Prospectus Web Address</t>
        </is>
      </c>
      <c r="B139" s="4" t="inlineStr">
        <is>
          <t>https://www.franklintempleton.com/regulatory-fund-documents</t>
        </is>
      </c>
    </row>
    <row r="140"/>
    <row r="141">
      <c r="A141" s="4" t="inlineStr">
        <is>
          <t xml:space="preserve">[1]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</t>
        </is>
      </c>
    </row>
  </sheetData>
  <mergeCells count="5">
    <mergeCell ref="A1:A2"/>
    <mergeCell ref="B1:C1"/>
    <mergeCell ref="B2:C2"/>
    <mergeCell ref="A140:C140"/>
    <mergeCell ref="A141:C14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82"/>
  <sheetViews>
    <sheetView workbookViewId="0">
      <selection activeCell="A1" sqref="A1"/>
    </sheetView>
  </sheetViews>
  <sheetFormatPr baseColWidth="8" defaultRowHeight="15"/>
  <cols>
    <col width="57" customWidth="1" min="1" max="1"/>
    <col width="5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  <c r="D2" s="2" t="inlineStr">
        <is>
          <t>Sep. 30, 2022</t>
        </is>
      </c>
      <c r="E2" s="2" t="inlineStr">
        <is>
          <t>Sep. 30, 2021</t>
        </is>
      </c>
      <c r="F2" s="2" t="inlineStr">
        <is>
          <t>Sep. 30, 2020</t>
        </is>
      </c>
      <c r="G2" s="2" t="inlineStr">
        <is>
          <t>Sep. 30, 2019</t>
        </is>
      </c>
      <c r="H2" s="2" t="inlineStr">
        <is>
          <t>Sep. 30, 2018</t>
        </is>
      </c>
      <c r="I2" s="2" t="inlineStr">
        <is>
          <t>Sep. 30, 2017</t>
        </is>
      </c>
      <c r="J2" s="2" t="inlineStr">
        <is>
          <t>Sep. 30, 2016</t>
        </is>
      </c>
      <c r="K2" s="2" t="inlineStr">
        <is>
          <t>Sep. 30, 2015</t>
        </is>
      </c>
      <c r="L2" s="2" t="inlineStr">
        <is>
          <t>Sep. 30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540</v>
      </c>
      <c r="C6" s="5" t="n">
        <v>9488</v>
      </c>
      <c r="D6" s="5" t="n">
        <v>9585</v>
      </c>
      <c r="E6" s="5" t="n">
        <v>11117</v>
      </c>
      <c r="F6" s="5" t="n">
        <v>11164</v>
      </c>
      <c r="G6" s="5" t="n">
        <v>10834</v>
      </c>
      <c r="H6" s="5" t="n">
        <v>10118</v>
      </c>
      <c r="I6" s="5" t="n">
        <v>10247</v>
      </c>
      <c r="J6" s="5" t="n">
        <v>10200</v>
      </c>
      <c r="K6" s="5" t="n">
        <v>9905</v>
      </c>
      <c r="L6" s="5" t="n">
        <v>9625</v>
      </c>
    </row>
    <row r="7">
      <c r="A7" s="4" t="inlineStr">
        <is>
          <t>Class A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A1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793</v>
      </c>
      <c r="C10" s="7" t="n">
        <v>9705</v>
      </c>
      <c r="D10" s="7" t="n">
        <v>9779</v>
      </c>
      <c r="E10" s="7" t="n">
        <v>11300</v>
      </c>
      <c r="F10" s="7" t="n">
        <v>11320</v>
      </c>
      <c r="G10" s="7" t="n">
        <v>10958</v>
      </c>
      <c r="H10" s="7" t="n">
        <v>10220</v>
      </c>
      <c r="I10" s="7" t="n">
        <v>10323</v>
      </c>
      <c r="J10" s="7" t="n">
        <v>10251</v>
      </c>
      <c r="K10" s="7" t="n">
        <v>9920</v>
      </c>
      <c r="L10" s="7" t="n">
        <v>9625</v>
      </c>
    </row>
    <row r="11">
      <c r="A11" s="4" t="inlineStr">
        <is>
          <t>Class 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C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527</v>
      </c>
      <c r="C14" s="7" t="n">
        <v>9512</v>
      </c>
      <c r="D14" s="7" t="n">
        <v>9660</v>
      </c>
      <c r="E14" s="7" t="n">
        <v>11234</v>
      </c>
      <c r="F14" s="7" t="n">
        <v>11327</v>
      </c>
      <c r="G14" s="7" t="n">
        <v>11036</v>
      </c>
      <c r="H14" s="7" t="n">
        <v>10348</v>
      </c>
      <c r="I14" s="7" t="n">
        <v>10520</v>
      </c>
      <c r="J14" s="7" t="n">
        <v>10515</v>
      </c>
      <c r="K14" s="7" t="n">
        <v>10251</v>
      </c>
      <c r="L14" s="7" t="n">
        <v>10000</v>
      </c>
    </row>
    <row r="15">
      <c r="A15" s="4" t="inlineStr">
        <is>
          <t>Class R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
        R6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287</v>
      </c>
      <c r="C18" s="7" t="n">
        <v>10126</v>
      </c>
      <c r="D18" s="7" t="n">
        <v>10213</v>
      </c>
      <c r="E18" s="7" t="n">
        <v>11803</v>
      </c>
      <c r="F18" s="7" t="n">
        <v>11799</v>
      </c>
      <c r="G18" s="7" t="n">
        <v>11419</v>
      </c>
      <c r="H18" s="7" t="n">
        <v>10623</v>
      </c>
      <c r="I18" s="7" t="n">
        <v>10717</v>
      </c>
      <c r="J18" s="7" t="n">
        <v>10651</v>
      </c>
      <c r="K18" s="7" t="n">
        <v>10306</v>
      </c>
      <c r="L18" s="7" t="n">
        <v>10000</v>
      </c>
    </row>
    <row r="19">
      <c r="A19" s="4" t="inlineStr">
        <is>
          <t>Advisor Cla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
       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216</v>
      </c>
      <c r="C22" s="7" t="n">
        <v>10068</v>
      </c>
      <c r="D22" s="7" t="n">
        <v>10159</v>
      </c>
      <c r="E22" s="7" t="n">
        <v>11740</v>
      </c>
      <c r="F22" s="7" t="n">
        <v>11761</v>
      </c>
      <c r="G22" s="7" t="n">
        <v>11385</v>
      </c>
      <c r="H22" s="7" t="n">
        <v>10618</v>
      </c>
      <c r="I22" s="7" t="n">
        <v>10725</v>
      </c>
      <c r="J22" s="7" t="n">
        <v>10650</v>
      </c>
      <c r="K22" s="7" t="n">
        <v>10306</v>
      </c>
      <c r="L22" s="7" t="n">
        <v>10000</v>
      </c>
    </row>
    <row r="23">
      <c r="A23" s="4" t="inlineStr">
        <is>
          <t>Bloomberg U.S. Aggregate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
        U.S. Aggregate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003</v>
      </c>
      <c r="C26" s="7" t="n">
        <v>10759</v>
      </c>
      <c r="D26" s="7" t="n">
        <v>10690</v>
      </c>
      <c r="E26" s="7" t="n">
        <v>12517</v>
      </c>
      <c r="F26" s="7" t="n">
        <v>12630</v>
      </c>
      <c r="G26" s="7" t="n">
        <v>11806</v>
      </c>
      <c r="H26" s="7" t="n">
        <v>10704</v>
      </c>
      <c r="I26" s="7" t="n">
        <v>10835</v>
      </c>
      <c r="J26" s="7" t="n">
        <v>10827</v>
      </c>
      <c r="K26" s="7" t="n">
        <v>10293</v>
      </c>
      <c r="L26" s="7" t="n">
        <v>10000</v>
      </c>
    </row>
    <row r="27">
      <c r="A27" s="4" t="inlineStr">
        <is>
          <t>Bloomberg U.S. Aggregat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
        U.S. Aggregate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003</v>
      </c>
      <c r="C30" s="7" t="n">
        <v>10759</v>
      </c>
      <c r="D30" s="7" t="n">
        <v>10690</v>
      </c>
      <c r="E30" s="7" t="n">
        <v>12517</v>
      </c>
      <c r="F30" s="7" t="n">
        <v>12630</v>
      </c>
      <c r="G30" s="7" t="n">
        <v>11806</v>
      </c>
      <c r="H30" s="7" t="n">
        <v>10704</v>
      </c>
      <c r="I30" s="7" t="n">
        <v>10835</v>
      </c>
      <c r="J30" s="7" t="n">
        <v>10827</v>
      </c>
      <c r="K30" s="7" t="n">
        <v>10293</v>
      </c>
      <c r="L30" s="7" t="n">
        <v>10000</v>
      </c>
    </row>
    <row r="31">
      <c r="A31" s="4" t="inlineStr">
        <is>
          <t>Bloomberg U.S. Aggregate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
        U.S. Aggregat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003</v>
      </c>
      <c r="C34" s="7" t="n">
        <v>10759</v>
      </c>
      <c r="D34" s="7" t="n">
        <v>10690</v>
      </c>
      <c r="E34" s="7" t="n">
        <v>12517</v>
      </c>
      <c r="F34" s="7" t="n">
        <v>12630</v>
      </c>
      <c r="G34" s="7" t="n">
        <v>11806</v>
      </c>
      <c r="H34" s="7" t="n">
        <v>10704</v>
      </c>
      <c r="I34" s="7" t="n">
        <v>10835</v>
      </c>
      <c r="J34" s="7" t="n">
        <v>10827</v>
      </c>
      <c r="K34" s="7" t="n">
        <v>10293</v>
      </c>
      <c r="L34" s="7" t="n">
        <v>10000</v>
      </c>
    </row>
    <row r="35">
      <c r="A35" s="4" t="inlineStr">
        <is>
          <t>Bloomberg U.S. Aggregate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
        U.S. Aggregat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003</v>
      </c>
      <c r="C38" s="7" t="n">
        <v>10759</v>
      </c>
      <c r="D38" s="7" t="n">
        <v>10690</v>
      </c>
      <c r="E38" s="7" t="n">
        <v>12517</v>
      </c>
      <c r="F38" s="7" t="n">
        <v>12630</v>
      </c>
      <c r="G38" s="7" t="n">
        <v>11806</v>
      </c>
      <c r="H38" s="7" t="n">
        <v>10704</v>
      </c>
      <c r="I38" s="7" t="n">
        <v>10835</v>
      </c>
      <c r="J38" s="7" t="n">
        <v>10827</v>
      </c>
      <c r="K38" s="7" t="n">
        <v>10293</v>
      </c>
      <c r="L38" s="7" t="n">
        <v>10000</v>
      </c>
    </row>
    <row r="39">
      <c r="A39" s="4" t="inlineStr">
        <is>
          <t>Bloomberg U.S. Aggregate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
        U.S. Aggregat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003</v>
      </c>
      <c r="C42" s="7" t="n">
        <v>10759</v>
      </c>
      <c r="D42" s="7" t="n">
        <v>10690</v>
      </c>
      <c r="E42" s="7" t="n">
        <v>12517</v>
      </c>
      <c r="F42" s="7" t="n">
        <v>12630</v>
      </c>
      <c r="G42" s="7" t="n">
        <v>11806</v>
      </c>
      <c r="H42" s="7" t="n">
        <v>10704</v>
      </c>
      <c r="I42" s="7" t="n">
        <v>10835</v>
      </c>
      <c r="J42" s="7" t="n">
        <v>10827</v>
      </c>
      <c r="K42" s="7" t="n">
        <v>10293</v>
      </c>
      <c r="L42" s="7" t="n">
        <v>10000</v>
      </c>
    </row>
    <row r="43">
      <c r="A43" s="4" t="inlineStr">
        <is>
          <t>Bloomberg U.S. MBS Fixed Rate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
        U.S. MBS Fixed Rate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1508</v>
      </c>
      <c r="C46" s="7" t="n">
        <v>10246</v>
      </c>
      <c r="D46" s="7" t="n">
        <v>10264</v>
      </c>
      <c r="E46" s="7" t="n">
        <v>11932</v>
      </c>
      <c r="F46" s="7" t="n">
        <v>11984</v>
      </c>
      <c r="G46" s="7" t="n">
        <v>11484</v>
      </c>
      <c r="H46" s="7" t="n">
        <v>10653</v>
      </c>
      <c r="I46" s="7" t="n">
        <v>10752</v>
      </c>
      <c r="J46" s="7" t="n">
        <v>10720</v>
      </c>
      <c r="K46" s="7" t="n">
        <v>10345</v>
      </c>
      <c r="L46" s="7" t="n">
        <v>10000</v>
      </c>
    </row>
    <row r="47">
      <c r="A47" s="4" t="inlineStr">
        <is>
          <t>FTSE U.S. Broad Investment-Grade Mortgage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FTSE
        U.S. Broad Investment-Grade Mortgage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487</v>
      </c>
      <c r="C50" s="7" t="n">
        <v>10215</v>
      </c>
      <c r="D50" s="7" t="n">
        <v>10252</v>
      </c>
      <c r="E50" s="7" t="n">
        <v>11963</v>
      </c>
      <c r="F50" s="7" t="n">
        <v>12023</v>
      </c>
      <c r="G50" s="7" t="n">
        <v>11507</v>
      </c>
      <c r="H50" s="7" t="n">
        <v>10648</v>
      </c>
      <c r="I50" s="7" t="n">
        <v>10751</v>
      </c>
      <c r="J50" s="7" t="n">
        <v>10715</v>
      </c>
      <c r="K50" s="7" t="n">
        <v>10346</v>
      </c>
      <c r="L50" s="7" t="n">
        <v>10000</v>
      </c>
    </row>
    <row r="51">
      <c r="A51" s="4" t="inlineStr">
        <is>
          <t>Bloomberg U.S. MBS Fixed Rate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
        U.S. MBS Fixed Rate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1508</v>
      </c>
      <c r="C54" s="7" t="n">
        <v>10246</v>
      </c>
      <c r="D54" s="7" t="n">
        <v>10264</v>
      </c>
      <c r="E54" s="7" t="n">
        <v>11932</v>
      </c>
      <c r="F54" s="7" t="n">
        <v>11984</v>
      </c>
      <c r="G54" s="7" t="n">
        <v>11484</v>
      </c>
      <c r="H54" s="7" t="n">
        <v>10653</v>
      </c>
      <c r="I54" s="7" t="n">
        <v>10752</v>
      </c>
      <c r="J54" s="7" t="n">
        <v>10720</v>
      </c>
      <c r="K54" s="7" t="n">
        <v>10345</v>
      </c>
      <c r="L54" s="7" t="n">
        <v>10000</v>
      </c>
    </row>
    <row r="55">
      <c r="A55" s="4" t="inlineStr">
        <is>
          <t>FTSE U.S. Broad Investment-Grade Mortgage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FTSE
        U.S. Broad Investment-Grade Mortgage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1487</v>
      </c>
      <c r="C58" s="7" t="n">
        <v>10215</v>
      </c>
      <c r="D58" s="7" t="n">
        <v>10252</v>
      </c>
      <c r="E58" s="7" t="n">
        <v>11963</v>
      </c>
      <c r="F58" s="7" t="n">
        <v>12023</v>
      </c>
      <c r="G58" s="7" t="n">
        <v>11507</v>
      </c>
      <c r="H58" s="7" t="n">
        <v>10648</v>
      </c>
      <c r="I58" s="7" t="n">
        <v>10751</v>
      </c>
      <c r="J58" s="7" t="n">
        <v>10715</v>
      </c>
      <c r="K58" s="7" t="n">
        <v>10346</v>
      </c>
      <c r="L58" s="7" t="n">
        <v>10000</v>
      </c>
    </row>
    <row r="59">
      <c r="A59" s="4" t="inlineStr">
        <is>
          <t>Bloomberg U.S. MBS Fixed Rate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
        U.S. MBS Fixed Rate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1508</v>
      </c>
      <c r="C62" s="7" t="n">
        <v>10246</v>
      </c>
      <c r="D62" s="7" t="n">
        <v>10264</v>
      </c>
      <c r="E62" s="7" t="n">
        <v>11932</v>
      </c>
      <c r="F62" s="7" t="n">
        <v>11984</v>
      </c>
      <c r="G62" s="7" t="n">
        <v>11484</v>
      </c>
      <c r="H62" s="7" t="n">
        <v>10653</v>
      </c>
      <c r="I62" s="7" t="n">
        <v>10752</v>
      </c>
      <c r="J62" s="7" t="n">
        <v>10720</v>
      </c>
      <c r="K62" s="7" t="n">
        <v>10345</v>
      </c>
      <c r="L62" s="7" t="n">
        <v>10000</v>
      </c>
    </row>
    <row r="63">
      <c r="A63" s="4" t="inlineStr">
        <is>
          <t>FTSE U.S. Broad Investment-Grade Mortgage Index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FTSE
        U.S. Broad Investment-Grade Mortgage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1487</v>
      </c>
      <c r="C66" s="7" t="n">
        <v>10215</v>
      </c>
      <c r="D66" s="7" t="n">
        <v>10252</v>
      </c>
      <c r="E66" s="7" t="n">
        <v>11963</v>
      </c>
      <c r="F66" s="7" t="n">
        <v>12023</v>
      </c>
      <c r="G66" s="7" t="n">
        <v>11507</v>
      </c>
      <c r="H66" s="7" t="n">
        <v>10648</v>
      </c>
      <c r="I66" s="7" t="n">
        <v>10751</v>
      </c>
      <c r="J66" s="7" t="n">
        <v>10715</v>
      </c>
      <c r="K66" s="7" t="n">
        <v>10346</v>
      </c>
      <c r="L66" s="7" t="n">
        <v>10000</v>
      </c>
    </row>
    <row r="67">
      <c r="A67" s="4" t="inlineStr">
        <is>
          <t>Bloomberg U.S. MBS Fixed Rate Index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
        U.S. MBS Fixed Rate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1508</v>
      </c>
      <c r="C70" s="7" t="n">
        <v>10246</v>
      </c>
      <c r="D70" s="7" t="n">
        <v>10264</v>
      </c>
      <c r="E70" s="7" t="n">
        <v>11932</v>
      </c>
      <c r="F70" s="7" t="n">
        <v>11984</v>
      </c>
      <c r="G70" s="7" t="n">
        <v>11484</v>
      </c>
      <c r="H70" s="7" t="n">
        <v>10653</v>
      </c>
      <c r="I70" s="7" t="n">
        <v>10752</v>
      </c>
      <c r="J70" s="7" t="n">
        <v>10720</v>
      </c>
      <c r="K70" s="7" t="n">
        <v>10345</v>
      </c>
      <c r="L70" s="7" t="n">
        <v>10000</v>
      </c>
    </row>
    <row r="71">
      <c r="A71" s="4" t="inlineStr">
        <is>
          <t>FTSE U.S. Broad Investment-Grade Mortgage Index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FTSE
        U.S. Broad Investment-Grade Mortgage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1487</v>
      </c>
      <c r="C74" s="7" t="n">
        <v>10215</v>
      </c>
      <c r="D74" s="7" t="n">
        <v>10252</v>
      </c>
      <c r="E74" s="7" t="n">
        <v>11963</v>
      </c>
      <c r="F74" s="7" t="n">
        <v>12023</v>
      </c>
      <c r="G74" s="7" t="n">
        <v>11507</v>
      </c>
      <c r="H74" s="7" t="n">
        <v>10648</v>
      </c>
      <c r="I74" s="7" t="n">
        <v>10751</v>
      </c>
      <c r="J74" s="7" t="n">
        <v>10715</v>
      </c>
      <c r="K74" s="7" t="n">
        <v>10346</v>
      </c>
      <c r="L74" s="7" t="n">
        <v>10000</v>
      </c>
    </row>
    <row r="75">
      <c r="A75" s="4" t="inlineStr">
        <is>
          <t>Bloomberg U.S. MBS Fixed Rate Index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Bloomberg
        U.S. MBS Fixed Rate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1508</v>
      </c>
      <c r="C78" s="7" t="n">
        <v>10246</v>
      </c>
      <c r="D78" s="7" t="n">
        <v>10264</v>
      </c>
      <c r="E78" s="7" t="n">
        <v>11932</v>
      </c>
      <c r="F78" s="7" t="n">
        <v>11984</v>
      </c>
      <c r="G78" s="7" t="n">
        <v>11484</v>
      </c>
      <c r="H78" s="7" t="n">
        <v>10653</v>
      </c>
      <c r="I78" s="7" t="n">
        <v>10752</v>
      </c>
      <c r="J78" s="7" t="n">
        <v>10720</v>
      </c>
      <c r="K78" s="7" t="n">
        <v>10345</v>
      </c>
      <c r="L78" s="7" t="n">
        <v>10000</v>
      </c>
    </row>
    <row r="79">
      <c r="A79" s="4" t="inlineStr">
        <is>
          <t>FTSE U.S. Broad Investment-Grade Mortgage Index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FTSE
        U.S. Broad Investment-Grade Mortgage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1487</v>
      </c>
      <c r="C82" s="5" t="n">
        <v>10215</v>
      </c>
      <c r="D82" s="5" t="n">
        <v>10252</v>
      </c>
      <c r="E82" s="5" t="n">
        <v>11963</v>
      </c>
      <c r="F82" s="5" t="n">
        <v>12023</v>
      </c>
      <c r="G82" s="5" t="n">
        <v>11507</v>
      </c>
      <c r="H82" s="5" t="n">
        <v>10648</v>
      </c>
      <c r="I82" s="5" t="n">
        <v>10751</v>
      </c>
      <c r="J82" s="5" t="n">
        <v>10715</v>
      </c>
      <c r="K82" s="5" t="n">
        <v>10346</v>
      </c>
      <c r="L8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94"/>
  <sheetViews>
    <sheetView workbookViewId="0">
      <selection activeCell="A1" sqref="A1"/>
    </sheetView>
  </sheetViews>
  <sheetFormatPr baseColWidth="8" defaultRowHeight="15"/>
  <cols>
    <col width="57" customWidth="1" min="1" max="1"/>
    <col width="5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8" t="n">
        <v>0.0694</v>
      </c>
      <c r="C6" s="4" t="inlineStr">
        <is>
          <t>(1.30%)</t>
        </is>
      </c>
      <c r="D6" s="8" t="n">
        <v>0.0053</v>
      </c>
    </row>
    <row r="7">
      <c r="A7" s="4" t="inlineStr">
        <is>
          <t>Class A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A1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8" t="n">
        <v>0.0707</v>
      </c>
      <c r="C10" s="4" t="inlineStr">
        <is>
          <t>(1.06%)</t>
        </is>
      </c>
      <c r="D10" s="8" t="n">
        <v>0.0077</v>
      </c>
    </row>
    <row r="11">
      <c r="A11" s="4" t="inlineStr">
        <is>
          <t>Class 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C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09669999999999999</v>
      </c>
      <c r="C14" s="4" t="inlineStr">
        <is>
          <t>(0.94%)</t>
        </is>
      </c>
      <c r="D14" s="8" t="n">
        <v>0.0052</v>
      </c>
    </row>
    <row r="15">
      <c r="A15" s="4" t="inlineStr">
        <is>
          <t>Class R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
        R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8" t="n">
        <v>0.1146</v>
      </c>
      <c r="C18" s="4" t="inlineStr">
        <is>
          <t>(0.23%)</t>
        </is>
      </c>
      <c r="D18" s="8" t="n">
        <v>0.0122</v>
      </c>
    </row>
    <row r="19">
      <c r="A19" s="4" t="inlineStr">
        <is>
          <t>Advisor Cla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
        Clas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8" t="n">
        <v>0.114</v>
      </c>
      <c r="C22" s="4" t="inlineStr">
        <is>
          <t>(0.30%)</t>
        </is>
      </c>
      <c r="D22" s="8" t="n">
        <v>0.0115</v>
      </c>
    </row>
    <row r="23">
      <c r="A23" s="4" t="inlineStr">
        <is>
          <t>Without Sales Load [Member] | Class A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
        A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8" t="n">
        <v>0.1111</v>
      </c>
      <c r="C26" s="4" t="inlineStr">
        <is>
          <t>(0.54%)</t>
        </is>
      </c>
      <c r="D26" s="8" t="n">
        <v>0.0091</v>
      </c>
    </row>
    <row r="27">
      <c r="A27" s="4" t="inlineStr">
        <is>
          <t>Without Sales Load [Member] | Class A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
        A1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8" t="n">
        <v>0.1124</v>
      </c>
      <c r="C30" s="4" t="inlineStr">
        <is>
          <t>(0.30%)</t>
        </is>
      </c>
      <c r="D30" s="8" t="n">
        <v>0.0115</v>
      </c>
    </row>
    <row r="31">
      <c r="A31" s="4" t="inlineStr">
        <is>
          <t>Without Sales Load [Member] | Class C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
        C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8" t="n">
        <v>0.1067</v>
      </c>
      <c r="C34" s="4" t="inlineStr">
        <is>
          <t>(0.94%)</t>
        </is>
      </c>
      <c r="D34" s="8" t="n">
        <v>0.0052</v>
      </c>
    </row>
    <row r="35">
      <c r="A35" s="4" t="inlineStr">
        <is>
          <t>Bloomberg U.S. Aggregate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
        U.S. Aggregate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8" t="n">
        <v>0.1157</v>
      </c>
      <c r="C38" s="8" t="n">
        <v>0.0033</v>
      </c>
      <c r="D38" s="8" t="n">
        <v>0.0184</v>
      </c>
    </row>
    <row r="39">
      <c r="A39" s="4" t="inlineStr">
        <is>
          <t>Bloomberg U.S. Aggregate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
        U.S. Aggregate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8" t="n">
        <v>0.1157</v>
      </c>
      <c r="C42" s="8" t="n">
        <v>0.0033</v>
      </c>
      <c r="D42" s="8" t="n">
        <v>0.0184</v>
      </c>
    </row>
    <row r="43">
      <c r="A43" s="4" t="inlineStr">
        <is>
          <t>Bloomberg U.S. Aggregate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
        U.S. Aggregate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8" t="n">
        <v>0.1157</v>
      </c>
      <c r="C46" s="8" t="n">
        <v>0.0033</v>
      </c>
      <c r="D46" s="8" t="n">
        <v>0.0184</v>
      </c>
    </row>
    <row r="47">
      <c r="A47" s="4" t="inlineStr">
        <is>
          <t>Bloomberg U.S. Aggregate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
        U.S. Aggregate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8" t="n">
        <v>0.1157</v>
      </c>
      <c r="C50" s="8" t="n">
        <v>0.0033</v>
      </c>
      <c r="D50" s="8" t="n">
        <v>0.0184</v>
      </c>
    </row>
    <row r="51">
      <c r="A51" s="4" t="inlineStr">
        <is>
          <t>Bloomberg U.S. Aggregate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
        U.S. Aggregate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8" t="n">
        <v>0.1157</v>
      </c>
      <c r="C54" s="8" t="n">
        <v>0.0033</v>
      </c>
      <c r="D54" s="8" t="n">
        <v>0.0184</v>
      </c>
    </row>
    <row r="55">
      <c r="A55" s="4" t="inlineStr">
        <is>
          <t>Bloomberg U.S. MBS Fixed Rate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
        U.S. MBS Fixed Rate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8" t="n">
        <v>0.1232</v>
      </c>
      <c r="C58" s="8" t="n">
        <v>0.0004</v>
      </c>
      <c r="D58" s="8" t="n">
        <v>0.0141</v>
      </c>
    </row>
    <row r="59">
      <c r="A59" s="4" t="inlineStr">
        <is>
          <t>FTSE U.S. Broad Investment-Grade Mortgage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FTSE
        U.S. Broad Investment-Grade Mortgage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8" t="n">
        <v>0.1245</v>
      </c>
      <c r="C62" s="4" t="inlineStr">
        <is>
          <t>(0.04%)</t>
        </is>
      </c>
      <c r="D62" s="8" t="n">
        <v>0.014</v>
      </c>
    </row>
    <row r="63">
      <c r="A63" s="4" t="inlineStr">
        <is>
          <t>Bloomberg U.S. MBS Fixed Rate Index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
        U.S. MBS Fixed Rate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8" t="n">
        <v>0.1232</v>
      </c>
      <c r="C66" s="8" t="n">
        <v>0.0004</v>
      </c>
      <c r="D66" s="8" t="n">
        <v>0.0141</v>
      </c>
    </row>
    <row r="67">
      <c r="A67" s="4" t="inlineStr">
        <is>
          <t>FTSE U.S. Broad Investment-Grade Mortgage Index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FTSE
        U.S. Broad Investment-Grade Mortgage Index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8" t="n">
        <v>0.1245</v>
      </c>
      <c r="C70" s="4" t="inlineStr">
        <is>
          <t>(0.04%)</t>
        </is>
      </c>
      <c r="D70" s="8" t="n">
        <v>0.014</v>
      </c>
    </row>
    <row r="71">
      <c r="A71" s="4" t="inlineStr">
        <is>
          <t>Bloomberg U.S. MBS Fixed Rate Index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
        U.S. MBS Fixed Rate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8" t="n">
        <v>0.1232</v>
      </c>
      <c r="C74" s="8" t="n">
        <v>0.0004</v>
      </c>
      <c r="D74" s="8" t="n">
        <v>0.0141</v>
      </c>
    </row>
    <row r="75">
      <c r="A75" s="4" t="inlineStr">
        <is>
          <t>FTSE U.S. Broad Investment-Grade Mortgage Index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FTSE
        U.S. Broad Investment-Grade Mortgage Index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verage Annual Return, Percent</t>
        </is>
      </c>
      <c r="B78" s="8" t="n">
        <v>0.1245</v>
      </c>
      <c r="C78" s="4" t="inlineStr">
        <is>
          <t>(0.04%)</t>
        </is>
      </c>
      <c r="D78" s="8" t="n">
        <v>0.014</v>
      </c>
    </row>
    <row r="79">
      <c r="A79" s="4" t="inlineStr">
        <is>
          <t>Bloomberg U.S. MBS Fixed Rate Index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Bloomberg
        U.S. MBS Fixed Rate Index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Average Annual Return, Percent</t>
        </is>
      </c>
      <c r="B82" s="8" t="n">
        <v>0.1232</v>
      </c>
      <c r="C82" s="8" t="n">
        <v>0.0004</v>
      </c>
      <c r="D82" s="8" t="n">
        <v>0.0141</v>
      </c>
    </row>
    <row r="83">
      <c r="A83" s="4" t="inlineStr">
        <is>
          <t>FTSE U.S. Broad Investment-Grade Mortgage Index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FTSE
        U.S. Broad Investment-Grade Mortgage Index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Average Annual Return, Percent</t>
        </is>
      </c>
      <c r="B86" s="8" t="n">
        <v>0.1245</v>
      </c>
      <c r="C86" s="4" t="inlineStr">
        <is>
          <t>(0.04%)</t>
        </is>
      </c>
      <c r="D86" s="8" t="n">
        <v>0.014</v>
      </c>
    </row>
    <row r="87">
      <c r="A87" s="4" t="inlineStr">
        <is>
          <t>Bloomberg U.S. MBS Fixed Rate Index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Bloomberg
        U.S. MBS Fixed Rate Index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verage Annual Return, Percent</t>
        </is>
      </c>
      <c r="B90" s="8" t="n">
        <v>0.1232</v>
      </c>
      <c r="C90" s="8" t="n">
        <v>0.0004</v>
      </c>
      <c r="D90" s="8" t="n">
        <v>0.0141</v>
      </c>
    </row>
    <row r="91">
      <c r="A91" s="4" t="inlineStr">
        <is>
          <t>FTSE U.S. Broad Investment-Grade Mortgage Index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FTSE
        U.S. Broad Investment-Grade Mortgage Index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Average Annual Return, Percent</t>
        </is>
      </c>
      <c r="B94" s="8" t="n">
        <v>0.1245</v>
      </c>
      <c r="C94" s="4" t="inlineStr">
        <is>
          <t>(0.04%)</t>
        </is>
      </c>
      <c r="D94" s="8" t="n">
        <v>0.01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749</v>
      </c>
    </row>
    <row r="5">
      <c r="A5" s="4" t="inlineStr">
        <is>
          <t>Class A | Residential Mortgage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03</v>
      </c>
    </row>
    <row r="8">
      <c r="A8" s="4" t="inlineStr">
        <is>
          <t>Class A | Commerc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39</v>
      </c>
    </row>
    <row r="11">
      <c r="A11" s="4" t="inlineStr">
        <is>
          <t>Class A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35</v>
      </c>
    </row>
    <row r="14">
      <c r="A14" s="4" t="inlineStr">
        <is>
          <t>Class A |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03</v>
      </c>
    </row>
    <row r="17">
      <c r="A17" s="4" t="inlineStr">
        <is>
          <t>Class A | Agency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1</v>
      </c>
    </row>
    <row r="20">
      <c r="A20" s="4" t="inlineStr">
        <is>
          <t>Class A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0000000000000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749</v>
      </c>
    </row>
    <row r="5">
      <c r="A5" s="4" t="inlineStr">
        <is>
          <t>Class A1 | Residential Mortgage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03</v>
      </c>
    </row>
    <row r="8">
      <c r="A8" s="4" t="inlineStr">
        <is>
          <t>Class A1 | Commerc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39</v>
      </c>
    </row>
    <row r="11">
      <c r="A11" s="4" t="inlineStr">
        <is>
          <t>Class A1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35</v>
      </c>
    </row>
    <row r="14">
      <c r="A14" s="4" t="inlineStr">
        <is>
          <t>Class A1 |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03</v>
      </c>
    </row>
    <row r="17">
      <c r="A17" s="4" t="inlineStr">
        <is>
          <t>Class A1 | Agency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1</v>
      </c>
    </row>
    <row r="20">
      <c r="A20" s="4" t="inlineStr">
        <is>
          <t>Class A1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0000000000000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749</v>
      </c>
    </row>
    <row r="5">
      <c r="A5" s="4" t="inlineStr">
        <is>
          <t>Class C | Residential Mortgage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03</v>
      </c>
    </row>
    <row r="8">
      <c r="A8" s="4" t="inlineStr">
        <is>
          <t>Class C | Commerc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39</v>
      </c>
    </row>
    <row r="11">
      <c r="A11" s="4" t="inlineStr">
        <is>
          <t>Class C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35</v>
      </c>
    </row>
    <row r="14">
      <c r="A14" s="4" t="inlineStr">
        <is>
          <t>Class C |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03</v>
      </c>
    </row>
    <row r="17">
      <c r="A17" s="4" t="inlineStr">
        <is>
          <t>Class C | Agency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1</v>
      </c>
    </row>
    <row r="20">
      <c r="A20" s="4" t="inlineStr">
        <is>
          <t>Class C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00000000000001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749</v>
      </c>
    </row>
    <row r="5">
      <c r="A5" s="4" t="inlineStr">
        <is>
          <t>Class R6 | Residential Mortgage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03</v>
      </c>
    </row>
    <row r="8">
      <c r="A8" s="4" t="inlineStr">
        <is>
          <t>Class R6 | Commerc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39</v>
      </c>
    </row>
    <row r="11">
      <c r="A11" s="4" t="inlineStr">
        <is>
          <t>Class R6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35</v>
      </c>
    </row>
    <row r="14">
      <c r="A14" s="4" t="inlineStr">
        <is>
          <t>Class R6 |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03</v>
      </c>
    </row>
    <row r="17">
      <c r="A17" s="4" t="inlineStr">
        <is>
          <t>Class R6 | Agency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1</v>
      </c>
    </row>
    <row r="20">
      <c r="A20" s="4" t="inlineStr">
        <is>
          <t>Class R6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00000000000001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749</v>
      </c>
    </row>
    <row r="5">
      <c r="A5" s="4" t="inlineStr">
        <is>
          <t>Advisor Class | Residential Mortgage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03</v>
      </c>
    </row>
    <row r="8">
      <c r="A8" s="4" t="inlineStr">
        <is>
          <t>Advisor Class | Commercial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39</v>
      </c>
    </row>
    <row r="11">
      <c r="A11" s="4" t="inlineStr">
        <is>
          <t>Advisor Class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35</v>
      </c>
    </row>
    <row r="14">
      <c r="A14" s="4" t="inlineStr">
        <is>
          <t>Advisor Class | Corporat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03</v>
      </c>
    </row>
    <row r="17">
      <c r="A17" s="4" t="inlineStr">
        <is>
          <t>Advisor Class | Agency Commerc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1</v>
      </c>
    </row>
    <row r="20">
      <c r="A20" s="4" t="inlineStr">
        <is>
          <t>Advisor Class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0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19:07:44Z</dcterms:created>
  <dcterms:modified xmlns:dcterms="http://purl.org/dc/terms/" xmlns:xsi="http://www.w3.org/2001/XMLSchema-instance" xsi:type="dcterms:W3CDTF">2024-11-27T19:07:44Z</dcterms:modified>
</cp:coreProperties>
</file>